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s Budget Group, Inc.</t>
        </is>
      </c>
    </row>
    <row r="8">
      <c r="A8" s="4" t="inlineStr">
        <is>
          <t>Entity Central Index Key</t>
        </is>
      </c>
      <c r="B8" s="4" t="inlineStr">
        <is>
          <t>0000723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Section 953(a) of the Dodd-Frank Act and Item 402(v) of SEC Regulation S-K, we are required to disclose the relationship between executive compensation actually paid (“CAP”) by us and our financial performance over the applicable time period of the disclosure. Pay Versus Performance Table                                                         Fiscal Year     Summary Compensation Table Total for PEO (a)(b) ($)     Compensation Actually Paid (CAP) to PEO (a)(c)(d) ($)     Average Summary Compensation Table Total for Non-PEO NEOs(e)(f)($)     Average Compensation Actually Paid to Non-PEO NEOs (e)(g)($)     Total Shareholder Return (h)($)     Peer Group Total Shareholder Return (h)($)     Net income (loss)($)     Adjusted EBITDA (i)($)     2024     6,922,790     (7,135,061)     2,022,258     (1,595,196)     263.01     156.71     (1.817) billion     628 million     2023     10,274,921     17,022,638     3,535,130     5,335,554     578.37     154.31     1.635 billion     2.490 billion     2022     13,010,743     5,274,544     5,079,055     2,547,482     508.47     127.96     2.756 billion     4.133 billion     2021     8,594,555     64,815,057     3,344,194     21,392,900     643.21     155.22     1.283 billion     2.411 billion     2020     4,915,152     4,087,859     2,876,919     2,321,984     115.69     116.52     (684) million     (175) million                                                         (a) The PEO for each year is Mr. Ferraro. (b) Values reflect total compensation as shown in the Summary Compensation Table for each year shown. (c) In accordance with Item 402(v) of Regulation S-K, CAP is calculated first by subtracting the amounts shown in the Stock Awards column of the Summary Compensation Total for each applicable year. (For 2024, the Stock Award amount was $5,350,082. For prior years, the amount is set forth in the Summary Compensation Table shown elsewhere in this proxy or in the proxy statement for the applicable year.) Then the following adjustments are made to the calculation:                                       Year     Fair value at 12/31 of equity awards granted during the year and unvested at 12/31 ($)     Fair value at vesting of equity awards granted and vested in the year ($)     Change in fair value during the year of equity awards outstanding both on 1/1 and 12/31 ($)     Change in fair value during the year of equity awards outstanding on 1/1 that vested during the year ($)     Forfeitures of equity awards that had value on 1/1 that failed to vest during the year ($)     2024     2,859,882     —     (5,909,341)     (5,658,310)     —     2023     5,181,398     ​ —     996,802     5,769,633     ​—     2022     8,197,914     ​ —     (8,584,873)     850,627     ​—     2021     20,813,727     ​ —     35,195,582     5,211,225     ​—     2020     2,608,091     699,225     (770,708)     (159,758)     ​—                                       (d) In addition, for 2020, $81,463 of pension earnings in the Summary Compensation Total have been removed when calculating CAP, and no additional pension values have been included for any years as there are no service costs because the Avis Rent A Car System, LLC Pension Plan was frozen as of December 31, 1998. (e) The non-PEO NEOs for 2024 are Ms. Martins and Messrs. Choi, Simhambhatla and Linnen; for 2023 and 2022 are Messrs. Choi, Hees and Simhambhatla and Ms. Martins; for 2021 are Messrs. Choi, Hees, Sita, and Rankin; and for 2020 are Messrs. Choi, Hees, Rankin, North and Tucker and Ms. Martins. (f) Values reflect the average total compensation as shown in the Summary Compensation Table for the non-PEO NEOs for each year shown. (g) In accordance with Item 402(v) of Regulation S-K, CAP is calculated first by subtracting the average of the amounts shown in the Stock Awards column of the Summary Compensation Total for each applicable year. (For 2024, the individual Stock Award amounts were $1,725,002, $2,000,060, $900,050 and $650,098, respectively. For prior years, the amount is set forth in the Summary Compensation Table shown elsewhere in this proxy or in the proxy statement for the applicable year.) Then the following adjustments are made to the calculation:                                       Year     Fair value at 12/31 of equity awards granted during the year and unvested at 12/31 ($)     Fair value at vesting of equity awards granted and vested in the year ($)     Change in fair value during the year of equity awards outstanding both on 1/1 and 12/31 ($)     Change in fair value during the year of equity awards outstanding on 1/1 that vested during the year ($)     Forfeitures of equity awards that had value on 1/1 that failed to vest during the year ($)     2024     704,965     —     (1,848,540)     (1,155,076)     —     2023     1,818,532     ​ —     263,742     1,618,281     ​ —     2022     3,955,662     ​ —     (1,719,420)     (980,296)     ​ —     2021     6,595,092     ​ —     11,794,300     1,534,325     ​ —     2020     1,481,115     27,969     (172,866)     (91,304)     (89,236)                                       (h) Total Shareholder Return (“TSR”) is determined based on the value of an initial fixed investment of $100 on December 31, 2019. The peer group TSR reflects the Dow Jones US Transportation Average Index, which we also use in the stock performance graph required by Item 201(e) of Regulation S-K under the Exchange Act and included in our 2024 Form 10-K. (i) The Company-selected measure is Adjusted EBITDA, which is a non-GAAP financial metric. We define Adjusted EBITDA as income (loss) from continuing operations before non-vehicle related depreciation and amortization; long-lived asset impairment and other related charges; restructuring and other related charges; early extinguishment of debt costs; non-vehicle related interest; transaction-related costs, net; legal matters, net, which includes amounts recorded in excess of $5 million, related primarily to unprecedented self-insurance reserves for allocated loss adjustment expense, class action lawsuits and personal injury matters; non-operational charges related to shareholder activist activity, which includes third-party advisory, legal and other professional fees; COVID-19 charges, net; cloud computing costs; other (income) expense, net; severe weather-related damages in excess of $5 million, net of insurance proceeds; and income taxes. This non-GAAP measure is a performance metric in our incentive programs, as described in the Compensation Discussion and Analysis section abov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a) The PEO for each year is Mr. Ferraro. (e) The non-PEO NEOs for 2024 are Ms. Martins and Messrs. Choi, Simhambhatla and Linnen; for 2023 and 2022 are Messrs. Choi, Hees and Simhambhatla and Ms. Martins; for 2021 are Messrs. Choi, Hees, Sita, and Rankin; and for 2020 are Messrs. Choi, Hees, Rankin, North and Tucker and Ms. Martin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h) Total Shareholder Return (“TSR”) is determined based on the value of an initial fixed investment of $100 on December 31, 2019. The peer group TSR reflects the Dow Jones US Transportation Average Index, which we also use in the stock performance graph required by Item 201(e) of Regulation S-K under the Exchange Act and included in our 2024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922790</v>
      </c>
      <c r="C8" s="5" t="n">
        <v>10274921</v>
      </c>
      <c r="D8" s="5" t="n">
        <v>13010743</v>
      </c>
      <c r="E8" s="5" t="n">
        <v>8594555</v>
      </c>
      <c r="F8" s="5" t="n">
        <v>4915152</v>
      </c>
    </row>
    <row r="9">
      <c r="A9" s="4" t="inlineStr">
        <is>
          <t>PEO Actually Paid Compensation Amount</t>
        </is>
      </c>
      <c r="B9" s="5" t="n">
        <v>-7135061</v>
      </c>
      <c r="C9" s="6" t="n">
        <v>17022638</v>
      </c>
      <c r="D9" s="6" t="n">
        <v>5274544</v>
      </c>
      <c r="E9" s="6" t="n">
        <v>64815057</v>
      </c>
      <c r="F9" s="6" t="n">
        <v>4087859</v>
      </c>
    </row>
    <row r="10">
      <c r="A10" s="4" t="inlineStr">
        <is>
          <t>Adjustment To PEO Compensation, Footnote</t>
        </is>
      </c>
      <c r="B10" s="4" t="inlineStr">
        <is>
          <t xml:space="preserve">(c) In accordance with Item 402(v) of Regulation S-K, CAP is calculated first by subtracting the amounts shown in the Stock Awards column of the Summary Compensation Total for each applicable year. (For 2024, the Stock Award amount was $5,350,082. For prior years, the amount is set forth in the Summary Compensation Table shown elsewhere in this proxy or in the proxy statement for the applicable year.) Then the following adjustments are made to the calculation:                                       Year     Fair value at 12/31 of equity awards granted during the year and unvested at 12/31 ($)     Fair value at vesting of equity awards granted and vested in the year ($)     Change in fair value during the year of equity awards outstanding both on 1/1 and 12/31 ($)     Change in fair value during the year of equity awards outstanding on 1/1 that vested during the year ($)     Forfeitures of equity awards that had value on 1/1 that failed to vest during the year ($)     2024     2,859,882     —     (5,909,341)     (5,658,310)     —     2023     5,181,398     ​ —     996,802     5,769,633     ​—     2022     8,197,914     ​ —     (8,584,873)     850,627     ​—     2021     20,813,727     ​ —     35,195,582     5,211,225     ​—     2020     2,608,091     699,225     (770,708)     (159,758)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22258</v>
      </c>
      <c r="C11" s="6" t="n">
        <v>3535130</v>
      </c>
      <c r="D11" s="6" t="n">
        <v>5079055</v>
      </c>
      <c r="E11" s="6" t="n">
        <v>3344194</v>
      </c>
      <c r="F11" s="6" t="n">
        <v>2876919</v>
      </c>
    </row>
    <row r="12">
      <c r="A12" s="4" t="inlineStr">
        <is>
          <t>Non-PEO NEO Average Compensation Actually Paid Amount</t>
        </is>
      </c>
      <c r="B12" s="5" t="n">
        <v>-1595196</v>
      </c>
      <c r="C12" s="6" t="n">
        <v>5335554</v>
      </c>
      <c r="D12" s="6" t="n">
        <v>2547482</v>
      </c>
      <c r="E12" s="6" t="n">
        <v>21392900</v>
      </c>
      <c r="F12" s="6" t="n">
        <v>2321984</v>
      </c>
    </row>
    <row r="13">
      <c r="A13" s="4" t="inlineStr">
        <is>
          <t>Adjustment to Non-PEO NEO Compensation Footnote</t>
        </is>
      </c>
      <c r="B13" s="4" t="inlineStr">
        <is>
          <t xml:space="preserve">(g) In accordance with Item 402(v) of Regulation S-K, CAP is calculated first by subtracting the average of the amounts shown in the Stock Awards column of the Summary Compensation Total for each applicable year. (For 2024, the individual Stock Award amounts were $1,725,002, $2,000,060, $900,050 and $650,098, respectively. For prior years, the amount is set forth in the Summary Compensation Table shown elsewhere in this proxy or in the proxy statement for the applicable year.) Then the following adjustments are made to the calculation:                                       Year     Fair value at 12/31 of equity awards granted during the year and unvested at 12/31 ($)     Fair value at vesting of equity awards granted and vested in the year ($)     Change in fair value during the year of equity awards outstanding both on 1/1 and 12/31 ($)     Change in fair value during the year of equity awards outstanding on 1/1 that vested during the year ($)     Forfeitures of equity awards that had value on 1/1 that failed to vest during the year ($)     2024     704,965     —     (1,848,540)     (1,155,076)     —     2023     1,818,532     ​ —     263,742     1,618,281     ​ —     2022     3,955,662     ​ —     (1,719,420)     (980,296)     ​ —     2021     6,595,092     ​ —     11,794,300     1,534,325     ​ —     2020     1,481,115     27,969     (172,866)     (91,304)     (89,236)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For the period shown in the table above, the amount of CAP is aligned with the Company’s TSR. For this same period, our TSR has exceeded that of the peer group TSR presented in the table. The alignment of CAP with the Company’s TSR (and its relative TSR to the peer group) over the period presented is because a significant portion of the CAP is in the form of equity awards the value of which varies year to year for purposes of this table depending on the stock price (including for unvested awards). For example, given the significant change in the Company’s 2020 TSR of $115.69 compared to the Company’s 2021 TSR of $643.21, the amount of 2021 CAP significantly exceeds 2020. Since the Company’s 2022 TSR of $508.47 was lower than the Company’s 2021 TSR of $643.21, the amount of 2022 CAP declined, and since the Company’s 2023 TSR of $578.37 was higher than the Company’s 2022 TSR of $508.47, the amount of 2023 CAP increased. The Company’s 2024 TSR of $263.01 was lower than the Company’s 2023 TSR of $578.37, and the amount of 2024 CAP declined.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While the Company does not use net income as a performance measure in its executive compensation program, the measure of net income is correlated with the measure of Adjusted EBITDA, which is a performance goal under both the annual and long-term incentive compensation programs. As shown in the table above, the amount of CAP does not necessarily align with the Company’s net income and Adjusted EBITDA over the five years presented in the table, primarily as a result of the impact of stock price on the calculation of CAP (including for awards that remain unvested and unearned) as described abov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While the Company does not use net income as a performance measure in its executive compensation program, the measure of net income is correlated with the measure of Adjusted EBITDA, which is a performance goal under both the annual and long-term incentive compensation programs. As shown in the table above, the amount of CAP does not necessarily align with the Company’s net income and Adjusted EBITDA over the five years presented in the table, primarily as a result of the impact of stock price on the calculation of CAP (including for awards that remain unvested and unearned) as described abov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For the period shown in the table above, the amount of CAP is aligned with the Company’s TSR. For this same period, our TSR has exceeded that of the peer group TSR presented in the table. The alignment of CAP with the Company’s TSR (and its relative TSR to the peer group) over the period presented is because a significant portion of the CAP is in the form of equity awards the value of which varies year to year for purposes of this table depending on the stock price (including for unvested awards). For example, given the significant change in the Company’s 2020 TSR of $115.69 compared to the Company’s 2021 TSR of $643.21, the amount of 2021 CAP significantly exceeds 2020. Since the Company’s 2022 TSR of $508.47 was lower than the Company’s 2021 TSR of $643.21, the amount of 2022 CAP declined, and since the Company’s 2023 TSR of $578.37 was higher than the Company’s 2022 TSR of $508.47, the amount of 2023 CAP increased. The Company’s 2024 TSR of $263.01 was lower than the Company’s 2023 TSR of $578.37, and the amount of 2024 CAP declined.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Most Important Financial Measures The financial measures determined to be most important by the Committee under our incentive compensation programs are as follows:                           Adjusted EBITDA     Fixed Cost     Variable Cost     Net Promoter Scor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63.01</v>
      </c>
      <c r="C19" s="8" t="n">
        <v>578.37</v>
      </c>
      <c r="D19" s="8" t="n">
        <v>508.47</v>
      </c>
      <c r="E19" s="8" t="n">
        <v>643.21</v>
      </c>
      <c r="F19" s="8" t="n">
        <v>115.69</v>
      </c>
    </row>
    <row r="20">
      <c r="A20" s="4" t="inlineStr">
        <is>
          <t>Peer Group Total Shareholder Return Amount</t>
        </is>
      </c>
      <c r="B20" s="7" t="n">
        <v>156.71</v>
      </c>
      <c r="C20" s="7" t="n">
        <v>154.31</v>
      </c>
      <c r="D20" s="7" t="n">
        <v>127.96</v>
      </c>
      <c r="E20" s="7" t="n">
        <v>155.22</v>
      </c>
      <c r="F20" s="7" t="n">
        <v>116.52</v>
      </c>
    </row>
    <row r="21">
      <c r="A21" s="4" t="inlineStr">
        <is>
          <t>Company Selected Measure Amount</t>
        </is>
      </c>
      <c r="B21" s="6" t="n">
        <v>628000000</v>
      </c>
      <c r="C21" s="6" t="n">
        <v>2490000000</v>
      </c>
      <c r="D21" s="6" t="n">
        <v>4133000000</v>
      </c>
      <c r="E21" s="6" t="n">
        <v>2411000000</v>
      </c>
      <c r="F21" s="6" t="n">
        <v>-175000000</v>
      </c>
    </row>
    <row r="22">
      <c r="A22" s="4" t="inlineStr">
        <is>
          <t>PEO Name</t>
        </is>
      </c>
      <c r="B22" s="4" t="inlineStr">
        <is>
          <t>Mr. Ferraro</t>
        </is>
      </c>
      <c r="C22" s="4" t="inlineStr">
        <is>
          <t>Mr. Ferraro</t>
        </is>
      </c>
      <c r="D22" s="4" t="inlineStr">
        <is>
          <t>Mr. Ferraro</t>
        </is>
      </c>
      <c r="E22" s="4" t="inlineStr">
        <is>
          <t>Mr. Ferraro</t>
        </is>
      </c>
      <c r="F22" s="4" t="inlineStr">
        <is>
          <t>Mr. Ferraro</t>
        </is>
      </c>
    </row>
    <row r="23">
      <c r="A23" s="4" t="inlineStr">
        <is>
          <t>Equity Awards Adjustments, Footnote</t>
        </is>
      </c>
      <c r="B23" s="4" t="inlineStr">
        <is>
          <t xml:space="preserve">(c) In accordance with Item 402(v) of Regulation S-K, CAP is calculated first by subtracting the amounts shown in the Stock Awards column of the Summary Compensation Total for each applicable year. (For 2024, the Stock Award amount was $5,350,082. For prior years, the amount is set forth in the Summary Compensation Table shown elsewhere in this proxy or in the proxy statement for the applicable year.) Then the following adjustments are made to the calculation:                                       Year     Fair value at 12/31 of equity awards granted during the year and unvested at 12/31 ($)     Fair value at vesting of equity awards granted and vested in the year ($)     Change in fair value during the year of equity awards outstanding both on 1/1 and 12/31 ($)     Change in fair value during the year of equity awards outstanding on 1/1 that vested during the year ($)     Forfeitures of equity awards that had value on 1/1 that failed to vest during the year ($)     2024     2,859,882     —     (5,909,341)     (5,658,310)     —     2023     5,181,398     ​ —     996,802     5,769,633     ​—     2022     8,197,914     ​ —     (8,584,873)     850,627     ​—     2021     20,813,727     ​ —     35,195,582     5,211,225     ​—     2020     2,608,091     699,225     (770,708)     (159,758)     ​—                                       (g) In accordance with Item 402(v) of Regulation S-K, CAP is calculated first by subtracting the average of the amounts shown in the Stock Awards column of the Summary Compensation Total for each applicable year. (For 2024, the individual Stock Award amounts were $1,725,002, $2,000,060, $900,050 and $650,098, respectively. For prior years, the amount is set forth in the Summary Compensation Table shown elsewhere in this proxy or in the proxy statement for the applicable year.) Then the following adjustments are made to the calculation:                                       Year     Fair value at 12/31 of equity awards granted during the year and unvested at 12/31 ($)     Fair value at vesting of equity awards granted and vested in the year ($)     Change in fair value during the year of equity awards outstanding both on 1/1 and 12/31 ($)     Change in fair value during the year of equity awards outstanding on 1/1 that vested during the year ($)     Forfeitures of equity awards that had value on 1/1 that failed to vest during the year ($)     2024     704,965     —     (1,848,540)     (1,155,076)     —     2023     1,818,532     ​ —     263,742     1,618,281     ​ —     2022     3,955,662     ​ —     (1,719,420)     (980,296)     ​ —     2021     6,595,092     ​ —     11,794,300     1,534,325     ​ —     2020     1,481,115     27,969     (172,866)     (91,304)     (89,236)                                      </t>
        </is>
      </c>
      <c r="C23" s="4" t="inlineStr">
        <is>
          <t xml:space="preserve"> </t>
        </is>
      </c>
      <c r="D23" s="4" t="inlineStr">
        <is>
          <t xml:space="preserve"> </t>
        </is>
      </c>
      <c r="E23" s="4" t="inlineStr">
        <is>
          <t xml:space="preserve"> </t>
        </is>
      </c>
      <c r="F23" s="4" t="inlineStr">
        <is>
          <t xml:space="preserve"> </t>
        </is>
      </c>
    </row>
    <row r="24">
      <c r="A24" s="4" t="inlineStr">
        <is>
          <t>Net Income (Loss), Including Portion Attributable to Noncontrolling Interest</t>
        </is>
      </c>
      <c r="B24" s="5" t="n">
        <v>-1817000000</v>
      </c>
      <c r="C24" s="5" t="n">
        <v>1635000000</v>
      </c>
      <c r="D24" s="5" t="n">
        <v>2756000000</v>
      </c>
      <c r="E24" s="5" t="n">
        <v>1283000000</v>
      </c>
      <c r="F24" s="5" t="n">
        <v>-684000000</v>
      </c>
    </row>
    <row r="25">
      <c r="A25" s="4" t="inlineStr">
        <is>
          <t>Estimated Litigation Liability</t>
        </is>
      </c>
      <c r="B25" s="6" t="n">
        <v>5000000</v>
      </c>
      <c r="C25" s="4" t="inlineStr">
        <is>
          <t xml:space="preserve"> </t>
        </is>
      </c>
      <c r="D25" s="4" t="inlineStr">
        <is>
          <t xml:space="preserve"> </t>
        </is>
      </c>
      <c r="E25" s="4" t="inlineStr">
        <is>
          <t xml:space="preserve"> </t>
        </is>
      </c>
      <c r="F25" s="4" t="inlineStr">
        <is>
          <t xml:space="preserve"> </t>
        </is>
      </c>
    </row>
    <row r="26">
      <c r="A26" s="4" t="inlineStr">
        <is>
          <t>Unusual or Infrequent Item, or Both, Net of Insurance Proceeds</t>
        </is>
      </c>
      <c r="B26" s="5" t="n">
        <v>5000000</v>
      </c>
      <c r="C26" s="4" t="inlineStr">
        <is>
          <t xml:space="preserve"> </t>
        </is>
      </c>
      <c r="D26" s="4" t="inlineStr">
        <is>
          <t xml:space="preserve"> </t>
        </is>
      </c>
      <c r="E26" s="4" t="inlineStr">
        <is>
          <t xml:space="preserve"> </t>
        </is>
      </c>
      <c r="F26" s="4" t="inlineStr">
        <is>
          <t xml:space="preserve"> </t>
        </is>
      </c>
    </row>
    <row r="27">
      <c r="A27" s="4" t="inlineStr">
        <is>
          <t>Measure::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c r="F29" s="4" t="inlineStr">
        <is>
          <t xml:space="preserve"> </t>
        </is>
      </c>
    </row>
    <row r="30">
      <c r="A30" s="4" t="inlineStr">
        <is>
          <t>Non-GAAP Measure Description</t>
        </is>
      </c>
      <c r="B30" s="4" t="inlineStr">
        <is>
          <t xml:space="preserve">(i) The Company-selected measure is Adjusted EBITDA, which is a non-GAAP financial metric. We define Adjusted EBITDA as income (loss) from continuing operations before non-vehicle related depreciation and amortization; long-lived asset impairment and other related charges; restructuring and other related charges; early extinguishment of debt costs; non-vehicle related interest; transaction-related costs, net; legal matters, net, which includes amounts recorded in excess of $5 million, related primarily to unprecedented self-insurance reserves for allocated loss adjustment expense, class action lawsuits and personal injury matters; non-operational charges related to shareholder activist activity, which includes third-party advisory, legal and other professional fees; COVID-19 charges, net; cloud computing costs; other (income) expense, net; severe weather-related damages in excess of $5 million, net of insurance proceeds; and income taxes. This non-GAAP measure is a performance metric in our incentive programs, as described in the Compensation Discussion and Analysis section above. </t>
        </is>
      </c>
      <c r="C30" s="4" t="inlineStr">
        <is>
          <t xml:space="preserve"> </t>
        </is>
      </c>
      <c r="D30" s="4" t="inlineStr">
        <is>
          <t xml:space="preserve"> </t>
        </is>
      </c>
      <c r="E30" s="4" t="inlineStr">
        <is>
          <t xml:space="preserve"> </t>
        </is>
      </c>
      <c r="F30" s="4" t="inlineStr">
        <is>
          <t xml:space="preserve"> </t>
        </is>
      </c>
    </row>
    <row r="31">
      <c r="A31" s="4" t="inlineStr">
        <is>
          <t>Measure::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Fixed Cost</t>
        </is>
      </c>
      <c r="C33" s="4" t="inlineStr">
        <is>
          <t xml:space="preserve"> </t>
        </is>
      </c>
      <c r="D33" s="4" t="inlineStr">
        <is>
          <t xml:space="preserve"> </t>
        </is>
      </c>
      <c r="E33" s="4" t="inlineStr">
        <is>
          <t xml:space="preserve"> </t>
        </is>
      </c>
      <c r="F33" s="4" t="inlineStr">
        <is>
          <t xml:space="preserve"> </t>
        </is>
      </c>
    </row>
    <row r="34">
      <c r="A34" s="4" t="inlineStr">
        <is>
          <t>Measure::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Variable Cost</t>
        </is>
      </c>
      <c r="C36" s="4" t="inlineStr">
        <is>
          <t xml:space="preserve"> </t>
        </is>
      </c>
      <c r="D36" s="4" t="inlineStr">
        <is>
          <t xml:space="preserve"> </t>
        </is>
      </c>
      <c r="E36" s="4" t="inlineStr">
        <is>
          <t xml:space="preserve"> </t>
        </is>
      </c>
      <c r="F36" s="4" t="inlineStr">
        <is>
          <t xml:space="preserve"> </t>
        </is>
      </c>
    </row>
    <row r="37">
      <c r="A37" s="4" t="inlineStr">
        <is>
          <t>Measure:: 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Net Promoter Score</t>
        </is>
      </c>
      <c r="C39" s="4" t="inlineStr">
        <is>
          <t xml:space="preserve"> </t>
        </is>
      </c>
      <c r="D39" s="4" t="inlineStr">
        <is>
          <t xml:space="preserve"> </t>
        </is>
      </c>
      <c r="E39" s="4" t="inlineStr">
        <is>
          <t xml:space="preserve"> </t>
        </is>
      </c>
      <c r="F39" s="4" t="inlineStr">
        <is>
          <t xml:space="preserve"> </t>
        </is>
      </c>
    </row>
    <row r="40">
      <c r="A40" s="4" t="inlineStr">
        <is>
          <t>PEO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6" t="n">
        <v>-81463</v>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5" t="n">
        <v>-5350082</v>
      </c>
      <c r="C45" s="6" t="n">
        <v>-5200116</v>
      </c>
      <c r="D45" s="6" t="n">
        <v>-8199867</v>
      </c>
      <c r="E45" s="4" t="inlineStr">
        <is>
          <t xml:space="preserve"> </t>
        </is>
      </c>
      <c r="F45" s="4" t="inlineStr">
        <is>
          <t xml:space="preserve"> </t>
        </is>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859882</v>
      </c>
      <c r="C48" s="6" t="n">
        <v>5181398</v>
      </c>
      <c r="D48" s="6" t="n">
        <v>8197914</v>
      </c>
      <c r="E48" s="6" t="n">
        <v>20813727</v>
      </c>
      <c r="F48" s="6" t="n">
        <v>2608091</v>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5909341</v>
      </c>
      <c r="C51" s="6" t="n">
        <v>996802</v>
      </c>
      <c r="D51" s="6" t="n">
        <v>-8584873</v>
      </c>
      <c r="E51" s="6" t="n">
        <v>35195582</v>
      </c>
      <c r="F51" s="6" t="n">
        <v>-770708</v>
      </c>
    </row>
    <row r="52">
      <c r="A52" s="4" t="inlineStr">
        <is>
          <t>PEO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6" t="n">
        <v>0</v>
      </c>
      <c r="D54" s="6" t="n">
        <v>0</v>
      </c>
      <c r="E54" s="6" t="n">
        <v>0</v>
      </c>
      <c r="F54" s="6" t="n">
        <v>699225</v>
      </c>
    </row>
    <row r="55">
      <c r="A55" s="4" t="inlineStr">
        <is>
          <t>PEO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5658310</v>
      </c>
      <c r="C57" s="6" t="n">
        <v>5769633</v>
      </c>
      <c r="D57" s="6" t="n">
        <v>850627</v>
      </c>
      <c r="E57" s="6" t="n">
        <v>5211225</v>
      </c>
      <c r="F57" s="6" t="n">
        <v>-159758</v>
      </c>
    </row>
    <row r="58">
      <c r="A58" s="4" t="inlineStr">
        <is>
          <t>PEO | Prior Year End Fair Value of Equity Awards Granted in Any Prior Year that Fail to Meet Applicable Vesting Conditions During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6" t="n">
        <v>0</v>
      </c>
      <c r="D60" s="6" t="n">
        <v>0</v>
      </c>
      <c r="E60" s="6" t="n">
        <v>0</v>
      </c>
      <c r="F60" s="6" t="n">
        <v>0</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704965</v>
      </c>
      <c r="C63" s="6" t="n">
        <v>1818532</v>
      </c>
      <c r="D63" s="6" t="n">
        <v>3955662</v>
      </c>
      <c r="E63" s="6" t="n">
        <v>6595092</v>
      </c>
      <c r="F63" s="6" t="n">
        <v>1481115</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848540</v>
      </c>
      <c r="C66" s="6" t="n">
        <v>263742</v>
      </c>
      <c r="D66" s="6" t="n">
        <v>-1719420</v>
      </c>
      <c r="E66" s="6" t="n">
        <v>11794300</v>
      </c>
      <c r="F66" s="6" t="n">
        <v>-172866</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6" t="n">
        <v>0</v>
      </c>
      <c r="D69" s="6" t="n">
        <v>0</v>
      </c>
      <c r="E69" s="6" t="n">
        <v>0</v>
      </c>
      <c r="F69" s="6" t="n">
        <v>27969</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155076</v>
      </c>
      <c r="C72" s="6" t="n">
        <v>1618281</v>
      </c>
      <c r="D72" s="6" t="n">
        <v>-980296</v>
      </c>
      <c r="E72" s="6" t="n">
        <v>1534325</v>
      </c>
      <c r="F72" s="6" t="n">
        <v>-91304</v>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5" t="n">
        <v>0</v>
      </c>
      <c r="D75" s="5" t="n">
        <v>0</v>
      </c>
      <c r="E75" s="5" t="n">
        <v>0</v>
      </c>
      <c r="F75" s="5" t="n">
        <v>-89236</v>
      </c>
    </row>
    <row r="76">
      <c r="A76" s="4" t="inlineStr">
        <is>
          <t>Non-PEO NEO | Izzy Martins [Member] | Aggregate Grant Date Fair Value of Equity Award Amounts Reported in Summary Compensation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725002</v>
      </c>
      <c r="C78" s="4" t="inlineStr">
        <is>
          <t xml:space="preserve"> </t>
        </is>
      </c>
      <c r="D78" s="4" t="inlineStr">
        <is>
          <t xml:space="preserve"> </t>
        </is>
      </c>
      <c r="E78" s="4" t="inlineStr">
        <is>
          <t xml:space="preserve"> </t>
        </is>
      </c>
      <c r="F78" s="4" t="inlineStr">
        <is>
          <t xml:space="preserve"> </t>
        </is>
      </c>
    </row>
    <row r="79">
      <c r="A79" s="4" t="inlineStr">
        <is>
          <t>Non-PEO NEO | Brian J. Choi [Member] | Aggregate Grant Date Fair Value of Equity Award Amounts Reported in Summary Compensation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2000060</v>
      </c>
      <c r="C81" s="4" t="inlineStr">
        <is>
          <t xml:space="preserve"> </t>
        </is>
      </c>
      <c r="D81" s="4" t="inlineStr">
        <is>
          <t xml:space="preserve"> </t>
        </is>
      </c>
      <c r="E81" s="4" t="inlineStr">
        <is>
          <t xml:space="preserve"> </t>
        </is>
      </c>
      <c r="F81" s="4" t="inlineStr">
        <is>
          <t xml:space="preserve"> </t>
        </is>
      </c>
    </row>
    <row r="82">
      <c r="A82" s="4" t="inlineStr">
        <is>
          <t>Non-PEO NEO | Ravi Simhambhatla [Member] | Aggregate Grant Date Fair Value of Equity Award Amount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900050</v>
      </c>
      <c r="C84" s="4" t="inlineStr">
        <is>
          <t xml:space="preserve"> </t>
        </is>
      </c>
      <c r="D84" s="4" t="inlineStr">
        <is>
          <t xml:space="preserve"> </t>
        </is>
      </c>
      <c r="E84" s="4" t="inlineStr">
        <is>
          <t xml:space="preserve"> </t>
        </is>
      </c>
      <c r="F84" s="4" t="inlineStr">
        <is>
          <t xml:space="preserve"> </t>
        </is>
      </c>
    </row>
    <row r="85">
      <c r="A85" s="4" t="inlineStr">
        <is>
          <t>Non-PEO NEO | ​Edward P. Linnen [Member]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5" t="n">
        <v>-650098</v>
      </c>
      <c r="C87" s="4" t="inlineStr">
        <is>
          <t xml:space="preserve"> </t>
        </is>
      </c>
      <c r="D87" s="4" t="inlineStr">
        <is>
          <t xml:space="preserve"> </t>
        </is>
      </c>
      <c r="E87" s="4" t="inlineStr">
        <is>
          <t xml:space="preserve"> </t>
        </is>
      </c>
      <c r="F87"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31:23Z</dcterms:created>
  <dcterms:modified xmlns:dcterms="http://purl.org/dc/terms/" xmlns:xsi="http://www.w3.org/2001/XMLSchema-instance" xsi:type="dcterms:W3CDTF">2025-03-17T20:31:24Z</dcterms:modified>
</cp:coreProperties>
</file>